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UTRAFUELS, INC. - Balance Shee" sheetId="2" state="visible" r:id="rId2"/>
    <sheet xmlns:r="http://schemas.openxmlformats.org/officeDocument/2006/relationships" name="Statement of Financial Position" sheetId="3" state="visible" r:id="rId3"/>
    <sheet xmlns:r="http://schemas.openxmlformats.org/officeDocument/2006/relationships" name="NUTRAFUELS, INC. - Statements o" sheetId="4" state="visible" r:id="rId4"/>
    <sheet xmlns:r="http://schemas.openxmlformats.org/officeDocument/2006/relationships" name="NUTRAFUELS, INC. - Statements 5" sheetId="5" state="visible" r:id="rId5"/>
    <sheet xmlns:r="http://schemas.openxmlformats.org/officeDocument/2006/relationships" name="(1) Nature of Operations" sheetId="6" state="visible" r:id="rId6"/>
    <sheet xmlns:r="http://schemas.openxmlformats.org/officeDocument/2006/relationships" name="(2) Basis of Presentation and U" sheetId="7" state="visible" r:id="rId7"/>
    <sheet xmlns:r="http://schemas.openxmlformats.org/officeDocument/2006/relationships" name="(3) Liquidity and Going Concern" sheetId="8" state="visible" r:id="rId8"/>
    <sheet xmlns:r="http://schemas.openxmlformats.org/officeDocument/2006/relationships" name="(4) Convertible Debt" sheetId="9" state="visible" r:id="rId9"/>
    <sheet xmlns:r="http://schemas.openxmlformats.org/officeDocument/2006/relationships" name="(5) Notes Payable - Related Par" sheetId="10" state="visible" r:id="rId10"/>
    <sheet xmlns:r="http://schemas.openxmlformats.org/officeDocument/2006/relationships" name="(6) Stockholders' Equity" sheetId="11" state="visible" r:id="rId11"/>
    <sheet xmlns:r="http://schemas.openxmlformats.org/officeDocument/2006/relationships" name="(7) Commitments and Contingenci" sheetId="12" state="visible" r:id="rId12"/>
    <sheet xmlns:r="http://schemas.openxmlformats.org/officeDocument/2006/relationships" name="(8) Concentrations of Credit Ri" sheetId="13" state="visible" r:id="rId13"/>
    <sheet xmlns:r="http://schemas.openxmlformats.org/officeDocument/2006/relationships" name="(9) Subsequent Events" sheetId="14" state="visible" r:id="rId14"/>
    <sheet xmlns:r="http://schemas.openxmlformats.org/officeDocument/2006/relationships" name="(2) Basis of Presentation and15" sheetId="15" state="visible" r:id="rId15"/>
    <sheet xmlns:r="http://schemas.openxmlformats.org/officeDocument/2006/relationships" name="(2) Basis of Presentation and16" sheetId="16" state="visible" r:id="rId16"/>
    <sheet xmlns:r="http://schemas.openxmlformats.org/officeDocument/2006/relationships" name="(2) Basis of Presentation and17" sheetId="17" state="visible" r:id="rId17"/>
    <sheet xmlns:r="http://schemas.openxmlformats.org/officeDocument/2006/relationships" name="(2) Basis of Presentation and18" sheetId="18" state="visible" r:id="rId18"/>
    <sheet xmlns:r="http://schemas.openxmlformats.org/officeDocument/2006/relationships" name="(2) Basis of Presentation and19" sheetId="19" state="visible" r:id="rId19"/>
    <sheet xmlns:r="http://schemas.openxmlformats.org/officeDocument/2006/relationships" name="(2) Basis of Presentation and20" sheetId="20" state="visible" r:id="rId20"/>
    <sheet xmlns:r="http://schemas.openxmlformats.org/officeDocument/2006/relationships" name="(2) Basis of Presentation and21" sheetId="21" state="visible" r:id="rId21"/>
    <sheet xmlns:r="http://schemas.openxmlformats.org/officeDocument/2006/relationships" name="(2) Basis of Presentation and22" sheetId="22" state="visible" r:id="rId22"/>
    <sheet xmlns:r="http://schemas.openxmlformats.org/officeDocument/2006/relationships" name="(2) Basis of Presentation and23" sheetId="23" state="visible" r:id="rId23"/>
    <sheet xmlns:r="http://schemas.openxmlformats.org/officeDocument/2006/relationships" name="(2) Basis of Presentation and24" sheetId="24" state="visible" r:id="rId24"/>
    <sheet xmlns:r="http://schemas.openxmlformats.org/officeDocument/2006/relationships" name="(2) Basis of Presentation and25" sheetId="25" state="visible" r:id="rId25"/>
    <sheet xmlns:r="http://schemas.openxmlformats.org/officeDocument/2006/relationships" name="(2) Basis of Presentation and26" sheetId="26" state="visible" r:id="rId26"/>
    <sheet xmlns:r="http://schemas.openxmlformats.org/officeDocument/2006/relationships" name="(2) Basis of Presentation and27" sheetId="27" state="visible" r:id="rId27"/>
    <sheet xmlns:r="http://schemas.openxmlformats.org/officeDocument/2006/relationships" name="(6) Stockholders' Equity_ Share" sheetId="28" state="visible" r:id="rId28"/>
    <sheet xmlns:r="http://schemas.openxmlformats.org/officeDocument/2006/relationships" name="(4) Convertible Debt (Details)" sheetId="29" state="visible" r:id="rId29"/>
    <sheet xmlns:r="http://schemas.openxmlformats.org/officeDocument/2006/relationships" name="(5) Notes Payable - Related P30" sheetId="30" state="visible" r:id="rId30"/>
    <sheet xmlns:r="http://schemas.openxmlformats.org/officeDocument/2006/relationships" name="(6) Stockholders' Equity (Detai" sheetId="31" state="visible" r:id="rId31"/>
    <sheet xmlns:r="http://schemas.openxmlformats.org/officeDocument/2006/relationships" name="(6) Stockholders' Equity_ Sha32" sheetId="32" state="visible" r:id="rId32"/>
    <sheet xmlns:r="http://schemas.openxmlformats.org/officeDocument/2006/relationships" name="(7) Commitments and Contingen33" sheetId="33" state="visible" r:id="rId33"/>
  </sheets>
  <definedNames/>
  <calcPr calcId="124519" fullCalcOnLoad="1"/>
</workbook>
</file>

<file path=xl/sharedStrings.xml><?xml version="1.0" encoding="utf-8"?>
<sst xmlns="http://schemas.openxmlformats.org/spreadsheetml/2006/main" uniqueCount="221">
  <si>
    <t>Document and Entity Information</t>
  </si>
  <si>
    <t>3 Months Ended</t>
  </si>
  <si>
    <t>Mar. 31, 2018shares</t>
  </si>
  <si>
    <t>Document and Entity Information:</t>
  </si>
  <si>
    <t>Entity Registrant Name</t>
  </si>
  <si>
    <t>NUTRAFUEL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Trading Symbol</t>
  </si>
  <si>
    <t>ntfl</t>
  </si>
  <si>
    <t>NUTRAFUELS, INC. - Balance Sheets - USD ($)</t>
  </si>
  <si>
    <t>Mar. 31, 2018</t>
  </si>
  <si>
    <t>Dec. 31, 2017</t>
  </si>
  <si>
    <t>Current Assets:</t>
  </si>
  <si>
    <t>Cash</t>
  </si>
  <si>
    <t>Accounts receivable</t>
  </si>
  <si>
    <t>Inventory</t>
  </si>
  <si>
    <t>Prepaid expenses and other current assets</t>
  </si>
  <si>
    <t>TOTAL CURRENT ASSETS</t>
  </si>
  <si>
    <t>PROPERTY AND EQUIPMENT</t>
  </si>
  <si>
    <t>Furniture, fixtures and equipment</t>
  </si>
  <si>
    <t>Leasehold improvements</t>
  </si>
  <si>
    <t>Total Property and Equipment</t>
  </si>
  <si>
    <t>Less accumulated depreciation</t>
  </si>
  <si>
    <t>Property and equipment, net</t>
  </si>
  <si>
    <t>Total Assets</t>
  </si>
  <si>
    <t>Current Liabilities:</t>
  </si>
  <si>
    <t>Accounts payable</t>
  </si>
  <si>
    <t>Accrued expenses</t>
  </si>
  <si>
    <t>Total Current Liabilities</t>
  </si>
  <si>
    <t>Commitments and Contingencies</t>
  </si>
  <si>
    <t xml:space="preserve"> </t>
  </si>
  <si>
    <t>Stockholders' Equity</t>
  </si>
  <si>
    <t>Preferred stock</t>
  </si>
  <si>
    <t>Common stock</t>
  </si>
  <si>
    <t>Additional paid-in capital</t>
  </si>
  <si>
    <t>Accumulated defici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Statements of Operations - USD ($)</t>
  </si>
  <si>
    <t>Mar. 31, 2017</t>
  </si>
  <si>
    <t>Income Statement</t>
  </si>
  <si>
    <t>Sales</t>
  </si>
  <si>
    <t>Cost of sales</t>
  </si>
  <si>
    <t>Gross Profit</t>
  </si>
  <si>
    <t>OPERATING EXPENSES:</t>
  </si>
  <si>
    <t>Sales, advertising and promotion</t>
  </si>
  <si>
    <t>Officer salaries</t>
  </si>
  <si>
    <t>Noncash compensation</t>
  </si>
  <si>
    <t>General and administrative expenses</t>
  </si>
  <si>
    <t>Depreciation expense</t>
  </si>
  <si>
    <t>Total operating expenses</t>
  </si>
  <si>
    <t>LOSS FROM OPERATIONS</t>
  </si>
  <si>
    <t>OTHER INCOME (EXPENSE)</t>
  </si>
  <si>
    <t>Gain on debt extinguishment</t>
  </si>
  <si>
    <t>Loss on stock settlement of accounts payable</t>
  </si>
  <si>
    <t>Induced debt conversion loss</t>
  </si>
  <si>
    <t>Interest expense</t>
  </si>
  <si>
    <t>Total other income (expense)</t>
  </si>
  <si>
    <t>Net loss before income taxes</t>
  </si>
  <si>
    <t>Income tax expense</t>
  </si>
  <si>
    <t>Net loss</t>
  </si>
  <si>
    <t>Net loss per weighted average common share - basic and diluted</t>
  </si>
  <si>
    <t>Number of weighted average common shares outstanding - basic and diluted</t>
  </si>
  <si>
    <t>NUTRAFUELS, INC. - Statements of Changes in Cash Flows - USD ($)</t>
  </si>
  <si>
    <t>Cash flows from operating activities:</t>
  </si>
  <si>
    <t>Adjustments to reconcile net loss to net cash used in operating activities</t>
  </si>
  <si>
    <t>Stock compensation</t>
  </si>
  <si>
    <t>Amortization of prepaid compensation</t>
  </si>
  <si>
    <t>Depreciation</t>
  </si>
  <si>
    <t>Amortization of debt discount</t>
  </si>
  <si>
    <t>Gain on settlement of debt</t>
  </si>
  <si>
    <t>Debt induced conversion expense</t>
  </si>
  <si>
    <t>Changes in operating assets and liabilities:</t>
  </si>
  <si>
    <t>Increase in accounts receivable</t>
  </si>
  <si>
    <t>Decrease in subscription receivable</t>
  </si>
  <si>
    <t>(Increase) decrease in inventory</t>
  </si>
  <si>
    <t>(Increase) in prepaid expenses</t>
  </si>
  <si>
    <t>Increase (decrease) in accounts payable</t>
  </si>
  <si>
    <t>Increase in accrued expenses</t>
  </si>
  <si>
    <t>Net Cash used in Operating Activities</t>
  </si>
  <si>
    <t>Cash Flows From Investing Activities:</t>
  </si>
  <si>
    <t>Purchase of property and equipment</t>
  </si>
  <si>
    <t>Net Cash used in Investing Activities</t>
  </si>
  <si>
    <t>Cash Flows From Financing Activities:</t>
  </si>
  <si>
    <t>Common stock issued for cash</t>
  </si>
  <si>
    <t>Cash proceeds from option exercise</t>
  </si>
  <si>
    <t>Net Cash provided by Financing Activities</t>
  </si>
  <si>
    <t>Net (decrease) increase in cash</t>
  </si>
  <si>
    <t>Cash, beginning of period</t>
  </si>
  <si>
    <t>Cash, end of period</t>
  </si>
  <si>
    <t>SUPPLEMENTAL DISCLOSURE OF CASH FLOW INFORMATION:</t>
  </si>
  <si>
    <t>Interest paid in cash</t>
  </si>
  <si>
    <t>Income taxes paid in cash</t>
  </si>
  <si>
    <t>Non-Cash Financing Activities:</t>
  </si>
  <si>
    <t>Shares issued to convert debt and accrued interest</t>
  </si>
  <si>
    <t>Shares issued to purchase fixed assets</t>
  </si>
  <si>
    <t>Shares issued to settle accounts payable</t>
  </si>
  <si>
    <t>Fixed assets acquired by issuing accounts payable</t>
  </si>
  <si>
    <t>(1) Nature of Operations</t>
  </si>
  <si>
    <t>Notes</t>
  </si>
  <si>
    <t>(1) NATURE OF OPERATIONS NutraFuels, Inc. (the Company) is the producer and distributor of nutritional supplements that uses micro molecular formulae and a utilization of an oral spray to provide faster and more efficient absorption.</t>
  </si>
  <si>
    <t>(2) Basis of Presentation and Use of Estimates</t>
  </si>
  <si>
    <t>(2) BASIS OF PRESENTATION AND USE OF ESTIMATES a) Basis of Presentation The accompanying unaudi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financial statements contain all adjustments (which are of a normal recurring nature) necessary for a fair presentation. Operating results for the three months ended March 31, 2018 are not necessarily indicative of the results that may be expected for the year ending December 31, 2018.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Cash and Equivalents Cash equivalents are highly liquid investments with an original maturity of three months or less. The Company had no cash equivalents at March 31, 2018 and December 31, 2017. d) Inventories Inventories are stated at cost utilizing the weighted average method of valuation and consist of raw materials and finished goods. e) Allowance for Doubtful Accounts We establish the existence of bad debts through a review of several factors including historical collection experience, current aging status of the customer accounts, and financial condition of our customers. f)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g) Revenue Recognition In May 2014, the Financial Accounting Standards Board (FASB) issued Accounting Standards Codification (ASC) 606, Revenue From Contracts With Customer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Companys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shipped. h) Income Taxes The Company follows the provisions of ASC 740 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8, the tax years 2017, 2016 and 2015 for the Company remain open for IRS audit. The Company has received no notice of audit or any notifications from the IRS for any of the open tax years. i)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j) Financial Instruments and Fair Value Measurements The carrying value of the Companys current financial instruments, which include cash and cash equivalents, accounts payable and accrued liabilities approximates their fair values because of the short 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k)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 l) Related Party Transactions All transactions with related parties are in the normal course of operations and are measured at the exchange amount. m) Recent Accounting Pronouncements In February 2016, the FASB issued ASU 2016 02, Leases which, for operating leases, requires a lessee to recognize a right of 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 line basis. The ASU is effective for public companies for fiscal years beginning after December 15, 2018, including interim periods within those fiscal years. Early adoption is permitted. The adoption of ASU 2016 02 is expected to result in the recognition of right to use assets and associated obligations on its balance sheet.</t>
  </si>
  <si>
    <t>(3) Liquidity and Going Concern Considerations</t>
  </si>
  <si>
    <t>(3) LIQUIDITY AND GOING CONCERN CONSIDERATIONS Our financial statements have been prepared on a going concern basis, which contemplates the realization of assets and the settlement of liabilities and commitments in the normal course of business. We sustained a net loss of approximately $0.6 million for the three months ended March 31, 2018, and have an accumulated deficit of approximately $33.4 million at March 31, 2018. These conditions raise substantial doubt about our ability to continue as a going concern. The independent auditors report on our consolidated financial statements for the years ended December 31, 2017 and 2016 contain explanatory paragraphs expressing substantial doubt as to our ability to continue as a going concern.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t>
  </si>
  <si>
    <t>(4) Convertible Debt</t>
  </si>
  <si>
    <t>(4) CONVERTIBLE DEBT In January 2017 the Company issued 6,782,942 shares of common stock to convert $1,561,593 of convertible debt and accrued interest.</t>
  </si>
  <si>
    <t>(5) Notes Payable - Related Party</t>
  </si>
  <si>
    <t>(5) NOTES PAYABLE - RELATED PARTY In January 2017 the Company issued 3,367,000 shares of common stock to convert $841,750 of debt and accrued interest to a related party. In the first quarter 2017 we repaid $5,850 in cash to a related party on a short-term non-interest-bearing basis.</t>
  </si>
  <si>
    <t>(6) Stockholders' Equity</t>
  </si>
  <si>
    <t>(6) STOCKHOLDERS EQUITY At March 31, 2018 and December 31, 2017, the Company has 499,990,000 shares of $0.0001 par value common stock authorized and 85,117,720 and 81,448,561 issued and outstanding, respectively. At March 31, 2018 and December 31, 2017, the Company has 10,000 shares of $0.0001 par value preferred stock authorized and 1,000 issued and outstanding. In January 2018, the Company issued 900,000 shares of common stock valued at $283,000 for prepaid services. In January 2018, the Company issued 100,000 shares of common stock valued at $44,860 for past services. In February 2018, the Company issued 169,159 shares of common stock to settle accounts payable of $31,490. The Company recorded a loss on settlement of $18,004 in connection with this settlement. In February 2018, the Company issued 500,000 shares of common stock valued at $140,000 services. In February 2018, the Company issued 2,000,000 shares of common stock valued at $569,200 for the acquisition of production equipment. Options and Warrants Our warrants and options outstanding are: By Exercise Price: March 31, 2018 December 31, 2017 Warrants - $0.35 2,750,000 2,750,000 Warrants - $0.50 10,125,000 14,342,000 Warrants - $0.75 114,286 114,286 Warrants - $1.00 124,999 124,999 Total outstanding 13,114,285 17,331,285</t>
  </si>
  <si>
    <t>(7) Commitments and Contingencies</t>
  </si>
  <si>
    <t>(7) COMMITMENTS AND CONTINGENCIES a) Real Property Lease We lease our office and warehouse facilities under an operating lease in Coconut Creek, Florida. The lease expires in February 2019. The minimum lease payments required for the remaining term of the lease are $51,333. In June 2017 we entered into a new lease for a new additional facility located in Deerfield Beach, Florida. This lease begins on April 1, 2018 and expires on March 1, 2025. The minimum monthly lease payments required begin at $13,220.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8) Concentrations of Credit Risk</t>
  </si>
  <si>
    <t>(8) CONCENTRATIONS OF CREDIT RISK a) Cash The Company maintains its cash in bank deposit accounts, which may, at times, may exceed federally insured limits. The Company had no cash balance in excess of FDIC insured limits at March 31, 2018. b) Revenue Our principal customers are comprised of five (5) separate independent private label resellers. Should we lose one or more of these resellers our revenue would decline significantly.</t>
  </si>
  <si>
    <t>(9) Subsequent Events</t>
  </si>
  <si>
    <t>(9) SUBSEQUENT EVENTS a) Stockholders Equity In April 2018 the Company issued 199,300 shares of common stock in exchange for services valued at $45,468.</t>
  </si>
  <si>
    <t>(2) Basis of Presentation and Use of Estimates: A) Basis of Presentation (Policies)</t>
  </si>
  <si>
    <t>Policies</t>
  </si>
  <si>
    <t>A) Basis of Presentation</t>
  </si>
  <si>
    <t>a) Basis of Presentation The accompanying unaudi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financial statements contain all adjustments (which are of a normal recurring nature) necessary for a fair presentation. Operating results for the three months ended March 31, 2018 are not necessarily indicative of the results that may be expected for the year ending December 31, 2018.</t>
  </si>
  <si>
    <t>(2) Basis of Presentation and Use of Estimates: B) Use of Estimates (Policies)</t>
  </si>
  <si>
    <t>B) 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2) Basis of Presentation and Use of Estimates: C) Cash and Equivalents (Policies)</t>
  </si>
  <si>
    <t>C) Cash and Equivalents</t>
  </si>
  <si>
    <t>c) Cash and Equivalents Cash equivalents are highly liquid investments with an original maturity of three months or less. The Company had no cash equivalents at March 31, 2018 and December 31, 2017.</t>
  </si>
  <si>
    <t>(2) Basis of Presentation and Use of Estimates: D) Inventories (Policies)</t>
  </si>
  <si>
    <t>D) Inventories</t>
  </si>
  <si>
    <t>d) Inventories Inventories are stated at cost utilizing the weighted average method of valuation and consist of raw materials and finished goods.</t>
  </si>
  <si>
    <t>(2) Basis of Presentation and Use of Estimates: E) Allowance For Doubtful Accounts (Policies)</t>
  </si>
  <si>
    <t>E) Allowance For Doubtful Accounts</t>
  </si>
  <si>
    <t>e) Allowance for Doubtful Accounts We establish the existence of bad debts through a review of several factors including historical collection experience, current aging status of the customer accounts, and financial condition of our customers.</t>
  </si>
  <si>
    <t>(2) Basis of Presentation and Use of Estimates: F) Property and Equipment (Policies)</t>
  </si>
  <si>
    <t>F) Property and Equipment</t>
  </si>
  <si>
    <t xml:space="preserve">f) Property and Equipment All property and equipment are recorded at cost and depreciated over their estimated useful lives, generally three, seven and twelve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2) Basis of Presentation and Use of Estimates: G) Revenue Recognition (Policies)</t>
  </si>
  <si>
    <t>G) Revenue Recognition</t>
  </si>
  <si>
    <t>g) Revenue Recognition In May 2014, the Financial Accounting Standards Board (FASB) issued Accounting Standards Codification (ASC) 606, Revenue From Contracts With Customers, effective for public business entities with annual reporting periods beginning after December 15, 2017. This new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impact of the Companys initial application of ASC 606 did not have a material impact on its financial statements and disclosures. The Companys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shipped.</t>
  </si>
  <si>
    <t>(2) Basis of Presentation and Use of Estimates: H) Income Taxes (Policies)</t>
  </si>
  <si>
    <t>H) Income Taxes</t>
  </si>
  <si>
    <t>h) Income Taxes The Company follows the provisions of ASC 740 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8, the tax years 2017, 2016 and 2015 for the Company remain open for IRS audit. The Company has received no notice of audit or any notifications from the IRS for any of the open tax years.</t>
  </si>
  <si>
    <t>(2) Basis of Presentation and Use of Estimates: I) Net Loss Per Share (Policies)</t>
  </si>
  <si>
    <t>I) Net Loss Per Share</t>
  </si>
  <si>
    <t>i)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t>
  </si>
  <si>
    <t>(2) Basis of Presentation and Use of Estimates: J) Financial Instruments and Fair Value Measurements (Policies)</t>
  </si>
  <si>
    <t>J) Financial Instruments and Fair Value Measurements</t>
  </si>
  <si>
    <t>j) Financial Instruments and Fair Value Measurements The carrying value of the Companys current financial instruments, which include cash and cash equivalents, accounts payable and accrued liabilities approximates their fair values because of the short 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2) Basis of Presentation and Use of Estimates: K) Impairment of Long lived Assets (Policies)</t>
  </si>
  <si>
    <t>K) Impairment of Long lived Assets</t>
  </si>
  <si>
    <t>k) Impairment of Long Lived Assets A long 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 lived assets exceeds its fair value.</t>
  </si>
  <si>
    <t>(2) Basis of Presentation and Use of Estimates: L) Related Party Transactions (Policies)</t>
  </si>
  <si>
    <t>L) Related Party Transactions</t>
  </si>
  <si>
    <t>l) Related Party Transactions All transactions with related parties are in the normal course of operations and are measured at the exchange amount.</t>
  </si>
  <si>
    <t>(2) Basis of Presentation and Use of Estimates: M) Recent Accounting Pronouncements (Policies)</t>
  </si>
  <si>
    <t>M) Recent Accounting Pronouncements</t>
  </si>
  <si>
    <t>m) Recent Accounting Pronouncements In February 2016, the FASB issued ASU 2016 02, Leases which, for operating leases, requires a lessee to recognize a right of 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 line basis. The ASU is effective for public companies for fiscal years beginning after December 15, 2018, including interim periods within those fiscal years. Early adoption is permitted. The adoption of ASU 2016 02 is expected to result in the recognition of right to use assets and associated obligations on its balance sheet.</t>
  </si>
  <si>
    <t>(6) Stockholders' Equity: Share-based Compensation, Stock Options, Activity (Tables)</t>
  </si>
  <si>
    <t>Tables/Schedules</t>
  </si>
  <si>
    <t>Share-based Compensation, Stock Options, Activity</t>
  </si>
  <si>
    <t xml:space="preserve"> By Exercise Price: March 31, 2018 December 31, 2017 Warrants - $0.35 2,750,000 2,750,000 Warrants - $0.50 10,125,000 14,342,000 Warrants - $0.75 114,286 114,286 Warrants - $1.00 124,999 124,999 Total outstanding 13,114,285 17,331,285</t>
  </si>
  <si>
    <t>(4) Convertible Debt (Details)</t>
  </si>
  <si>
    <t>1 Months Ended</t>
  </si>
  <si>
    <t>Jan. 31, 2017shares</t>
  </si>
  <si>
    <t>Details</t>
  </si>
  <si>
    <t>Stock Issued for Conversion of Debt</t>
  </si>
  <si>
    <t>(5) Notes Payable - Related Party (Details)</t>
  </si>
  <si>
    <t>Jan. 31, 2017USD ($)shares</t>
  </si>
  <si>
    <t>Debt Conversion, Converted Instrument, Shares Issued | shares</t>
  </si>
  <si>
    <t>Debt Conversion, Original Debt, Amount | $</t>
  </si>
  <si>
    <t>(6) Stockholders' Equity (Details) - USD ($)</t>
  </si>
  <si>
    <t>Feb. 28, 2018</t>
  </si>
  <si>
    <t>Jan. 31, 2018</t>
  </si>
  <si>
    <t>Mar. 01, 2018</t>
  </si>
  <si>
    <t>Shares issued for services, Shares</t>
  </si>
  <si>
    <t>Shares issued for services, Value</t>
  </si>
  <si>
    <t>Stock Issued During Period Shares Issued For Past Services</t>
  </si>
  <si>
    <t>Stock Issued During Period Value Issued For Past Services</t>
  </si>
  <si>
    <t>Stock Issued to Settle Accounts Payable</t>
  </si>
  <si>
    <t>Stock Issued to Settle Accounts Payable, Value</t>
  </si>
  <si>
    <t>Stock Issued for the Acquisition of Production Equipment</t>
  </si>
  <si>
    <t>Stock Issued for the Acquisition of Production Equipment, Value</t>
  </si>
  <si>
    <t>(6) Stockholders' Equity: Share-based Compensation, Stock Options, Activity (Details) - shares</t>
  </si>
  <si>
    <t>$0.35</t>
  </si>
  <si>
    <t>Class of Warrant or Right, Outstanding</t>
  </si>
  <si>
    <t>$0.50</t>
  </si>
  <si>
    <t>$0.75</t>
  </si>
  <si>
    <t>$1.00</t>
  </si>
  <si>
    <t>Total Outstanding</t>
  </si>
  <si>
    <t>(7) Commitments and Contingencies (Details) - USD ($)</t>
  </si>
  <si>
    <t>83 Months Ended</t>
  </si>
  <si>
    <t>Mar. 01, 2025</t>
  </si>
  <si>
    <t>Operating Leases, 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63463</v>
      </c>
    </row>
    <row r="9" spans="1:2">
      <c r="A9" s="4" t="s">
        <v>13</v>
      </c>
      <c r="B9" s="4" t="s">
        <v>14</v>
      </c>
    </row>
    <row r="10" spans="1:2">
      <c r="A10" s="4" t="s">
        <v>15</v>
      </c>
      <c r="B10" s="5" t="n">
        <v>81448561</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2018</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8</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8</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8</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8</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8</v>
      </c>
    </row>
    <row r="3" spans="1:2">
      <c r="A3" s="3" t="s">
        <v>12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8</v>
      </c>
    </row>
    <row r="3" spans="1:2">
      <c r="A3" s="3" t="s">
        <v>146</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8</v>
      </c>
    </row>
    <row r="3" spans="1:2">
      <c r="A3" s="3" t="s">
        <v>146</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8</v>
      </c>
    </row>
    <row r="3" spans="1:2">
      <c r="A3" s="3" t="s">
        <v>14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8</v>
      </c>
    </row>
    <row r="3" spans="1:2">
      <c r="A3" s="3" t="s">
        <v>146</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v>
      </c>
      <c r="B1" s="2" t="s">
        <v>28</v>
      </c>
      <c r="C1" s="2" t="s">
        <v>29</v>
      </c>
    </row>
    <row r="2" spans="1:3">
      <c r="A2" s="3" t="s">
        <v>30</v>
      </c>
    </row>
    <row r="3" spans="1:3">
      <c r="A3" s="4" t="s">
        <v>31</v>
      </c>
      <c r="B3" s="7" t="n">
        <v>152769</v>
      </c>
      <c r="C3" s="7" t="n">
        <v>172948</v>
      </c>
    </row>
    <row r="4" spans="1:3">
      <c r="A4" s="4" t="s">
        <v>32</v>
      </c>
      <c r="B4" s="5" t="n">
        <v>54082</v>
      </c>
    </row>
    <row r="5" spans="1:3">
      <c r="A5" s="4" t="s">
        <v>33</v>
      </c>
      <c r="B5" s="5" t="n">
        <v>189448</v>
      </c>
      <c r="C5" s="5" t="n">
        <v>162194</v>
      </c>
    </row>
    <row r="6" spans="1:3">
      <c r="A6" s="4" t="s">
        <v>34</v>
      </c>
      <c r="B6" s="5" t="n">
        <v>211016</v>
      </c>
      <c r="C6" s="5" t="n">
        <v>332460</v>
      </c>
    </row>
    <row r="7" spans="1:3">
      <c r="A7" s="4" t="s">
        <v>35</v>
      </c>
      <c r="B7" s="5" t="n">
        <v>607315</v>
      </c>
      <c r="C7" s="5" t="n">
        <v>667602</v>
      </c>
    </row>
    <row r="8" spans="1:3">
      <c r="A8" s="3" t="s">
        <v>36</v>
      </c>
    </row>
    <row r="9" spans="1:3">
      <c r="A9" s="4" t="s">
        <v>37</v>
      </c>
      <c r="B9" s="5" t="n">
        <v>994650</v>
      </c>
      <c r="C9" s="5" t="n">
        <v>425005</v>
      </c>
    </row>
    <row r="10" spans="1:3">
      <c r="A10" s="4" t="s">
        <v>38</v>
      </c>
      <c r="B10" s="5" t="n">
        <v>369183</v>
      </c>
      <c r="C10" s="5" t="n">
        <v>154842</v>
      </c>
    </row>
    <row r="11" spans="1:3">
      <c r="A11" s="4" t="s">
        <v>39</v>
      </c>
      <c r="B11" s="5" t="n">
        <v>1363833</v>
      </c>
      <c r="C11" s="5" t="n">
        <v>579847</v>
      </c>
    </row>
    <row r="12" spans="1:3">
      <c r="A12" s="4" t="s">
        <v>40</v>
      </c>
      <c r="B12" s="5" t="n">
        <v>-326173</v>
      </c>
      <c r="C12" s="5" t="n">
        <v>-293317</v>
      </c>
    </row>
    <row r="13" spans="1:3">
      <c r="A13" s="4" t="s">
        <v>41</v>
      </c>
      <c r="B13" s="5" t="n">
        <v>1037660</v>
      </c>
      <c r="C13" s="5" t="n">
        <v>286530</v>
      </c>
    </row>
    <row r="14" spans="1:3">
      <c r="A14" s="4" t="s">
        <v>42</v>
      </c>
      <c r="B14" s="5" t="n">
        <v>1644975</v>
      </c>
      <c r="C14" s="5" t="n">
        <v>954132</v>
      </c>
    </row>
    <row r="15" spans="1:3">
      <c r="A15" s="3" t="s">
        <v>43</v>
      </c>
    </row>
    <row r="16" spans="1:3">
      <c r="A16" s="4" t="s">
        <v>44</v>
      </c>
      <c r="B16" s="5" t="n">
        <v>355330</v>
      </c>
      <c r="C16" s="5" t="n">
        <v>87504</v>
      </c>
    </row>
    <row r="17" spans="1:3">
      <c r="A17" s="4" t="s">
        <v>45</v>
      </c>
      <c r="B17" s="5" t="n">
        <v>233192</v>
      </c>
      <c r="C17" s="5" t="n">
        <v>206105</v>
      </c>
    </row>
    <row r="18" spans="1:3">
      <c r="A18" s="4" t="s">
        <v>46</v>
      </c>
      <c r="B18" s="5" t="n">
        <v>588522</v>
      </c>
      <c r="C18" s="5" t="n">
        <v>293609</v>
      </c>
    </row>
    <row r="19" spans="1:3">
      <c r="A19" s="4" t="s">
        <v>47</v>
      </c>
      <c r="B19" s="4" t="s">
        <v>48</v>
      </c>
      <c r="C19" s="4" t="s">
        <v>48</v>
      </c>
    </row>
    <row r="20" spans="1:3">
      <c r="A20" s="3" t="s">
        <v>49</v>
      </c>
    </row>
    <row r="21" spans="1:3">
      <c r="A21" s="4" t="s">
        <v>50</v>
      </c>
      <c r="B21" s="4" t="s">
        <v>48</v>
      </c>
      <c r="C21" s="4" t="s">
        <v>48</v>
      </c>
    </row>
    <row r="22" spans="1:3">
      <c r="A22" s="4" t="s">
        <v>51</v>
      </c>
      <c r="B22" s="5" t="n">
        <v>8512</v>
      </c>
      <c r="C22" s="5" t="n">
        <v>8144</v>
      </c>
    </row>
    <row r="23" spans="1:3">
      <c r="A23" s="4" t="s">
        <v>52</v>
      </c>
      <c r="B23" s="5" t="n">
        <v>34420596</v>
      </c>
      <c r="C23" s="5" t="n">
        <v>33411300</v>
      </c>
    </row>
    <row r="24" spans="1:3">
      <c r="A24" s="4" t="s">
        <v>53</v>
      </c>
      <c r="B24" s="5" t="n">
        <v>-33372655</v>
      </c>
      <c r="C24" s="5" t="n">
        <v>-32758921</v>
      </c>
    </row>
    <row r="25" spans="1:3">
      <c r="A25" s="4" t="s">
        <v>54</v>
      </c>
      <c r="B25" s="5" t="n">
        <v>1056453</v>
      </c>
      <c r="C25" s="5" t="n">
        <v>660523</v>
      </c>
    </row>
    <row r="26" spans="1:3">
      <c r="A26" s="4" t="s">
        <v>55</v>
      </c>
      <c r="B26" s="7" t="n">
        <v>1644975</v>
      </c>
      <c r="C26" s="7" t="n">
        <v>954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8</v>
      </c>
    </row>
    <row r="3" spans="1:2">
      <c r="A3" s="3" t="s">
        <v>146</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8</v>
      </c>
    </row>
    <row r="3" spans="1:2">
      <c r="A3" s="3" t="s">
        <v>146</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7</v>
      </c>
      <c r="B1" s="2" t="s">
        <v>1</v>
      </c>
    </row>
    <row r="2" spans="1:2">
      <c r="B2" s="2" t="s">
        <v>28</v>
      </c>
    </row>
    <row r="3" spans="1:2">
      <c r="A3" s="3" t="s">
        <v>14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8</v>
      </c>
    </row>
    <row r="3" spans="1:2">
      <c r="A3" s="3" t="s">
        <v>146</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8</v>
      </c>
    </row>
    <row r="3" spans="1:2">
      <c r="A3" s="3" t="s">
        <v>146</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8</v>
      </c>
    </row>
    <row r="3" spans="1:2">
      <c r="A3" s="3" t="s">
        <v>14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8</v>
      </c>
    </row>
    <row r="3" spans="1:2">
      <c r="A3" s="3" t="s">
        <v>146</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8</v>
      </c>
    </row>
    <row r="3" spans="1:2">
      <c r="A3" s="3" t="s">
        <v>146</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189</v>
      </c>
      <c r="B1" s="2" t="s">
        <v>190</v>
      </c>
    </row>
    <row r="2" spans="1:2">
      <c r="B2" s="2" t="s">
        <v>191</v>
      </c>
    </row>
    <row r="3" spans="1:2">
      <c r="A3" s="3" t="s">
        <v>192</v>
      </c>
    </row>
    <row r="4" spans="1:2">
      <c r="A4" s="4" t="s">
        <v>193</v>
      </c>
      <c r="B4" s="5" t="n">
        <v>67829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8</v>
      </c>
      <c r="C1" s="2" t="s">
        <v>29</v>
      </c>
    </row>
    <row r="2" spans="1:3">
      <c r="A2" s="3" t="s">
        <v>57</v>
      </c>
    </row>
    <row r="3" spans="1:3">
      <c r="A3" s="4" t="s">
        <v>58</v>
      </c>
      <c r="B3" s="8" t="n">
        <v>0.0001</v>
      </c>
      <c r="C3" s="8" t="n">
        <v>0.0001</v>
      </c>
    </row>
    <row r="4" spans="1:3">
      <c r="A4" s="4" t="s">
        <v>59</v>
      </c>
      <c r="B4" s="5" t="n">
        <v>10000</v>
      </c>
      <c r="C4" s="5" t="n">
        <v>10000</v>
      </c>
    </row>
    <row r="5" spans="1:3">
      <c r="A5" s="4" t="s">
        <v>60</v>
      </c>
      <c r="B5" s="5" t="n">
        <v>1000</v>
      </c>
      <c r="C5" s="5" t="n">
        <v>1000</v>
      </c>
    </row>
    <row r="6" spans="1:3">
      <c r="A6" s="4" t="s">
        <v>61</v>
      </c>
      <c r="B6" s="5" t="n">
        <v>1000</v>
      </c>
      <c r="C6" s="5" t="n">
        <v>1000</v>
      </c>
    </row>
    <row r="7" spans="1:3">
      <c r="A7" s="4" t="s">
        <v>62</v>
      </c>
      <c r="B7" s="8" t="n">
        <v>0.0001</v>
      </c>
      <c r="C7" s="8" t="n">
        <v>0.0001</v>
      </c>
    </row>
    <row r="8" spans="1:3">
      <c r="A8" s="4" t="s">
        <v>63</v>
      </c>
      <c r="B8" s="5" t="n">
        <v>499990000</v>
      </c>
      <c r="C8" s="5" t="n">
        <v>499990000</v>
      </c>
    </row>
    <row r="9" spans="1:3">
      <c r="A9" s="4" t="s">
        <v>64</v>
      </c>
      <c r="B9" s="5" t="n">
        <v>85117720</v>
      </c>
      <c r="C9" s="5" t="n">
        <v>81448561</v>
      </c>
    </row>
    <row r="10" spans="1:3">
      <c r="A10" s="4" t="s">
        <v>65</v>
      </c>
      <c r="B10" s="5" t="n">
        <v>85117720</v>
      </c>
      <c r="C10" s="5" t="n">
        <v>81448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194</v>
      </c>
      <c r="B1" s="2" t="s">
        <v>190</v>
      </c>
    </row>
    <row r="2" spans="1:2">
      <c r="B2" s="2" t="s">
        <v>195</v>
      </c>
    </row>
    <row r="3" spans="1:2">
      <c r="A3" s="3" t="s">
        <v>192</v>
      </c>
    </row>
    <row r="4" spans="1:2">
      <c r="A4" s="4" t="s">
        <v>196</v>
      </c>
      <c r="B4" s="5" t="n">
        <v>3367000</v>
      </c>
    </row>
    <row r="5" spans="1:2">
      <c r="A5" s="4" t="s">
        <v>197</v>
      </c>
      <c r="B5" s="7" t="n">
        <v>841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198</v>
      </c>
      <c r="B1" s="2" t="s">
        <v>190</v>
      </c>
    </row>
    <row r="2" spans="1:6">
      <c r="B2" s="2" t="s">
        <v>199</v>
      </c>
      <c r="C2" s="2" t="s">
        <v>200</v>
      </c>
      <c r="D2" s="2" t="s">
        <v>28</v>
      </c>
      <c r="E2" s="2" t="s">
        <v>201</v>
      </c>
      <c r="F2" s="2" t="s">
        <v>29</v>
      </c>
    </row>
    <row r="3" spans="1:6">
      <c r="A3" s="3" t="s">
        <v>192</v>
      </c>
    </row>
    <row r="4" spans="1:6">
      <c r="A4" s="4" t="s">
        <v>63</v>
      </c>
      <c r="D4" s="5" t="n">
        <v>499990000</v>
      </c>
      <c r="E4" s="5" t="n">
        <v>499990000</v>
      </c>
      <c r="F4" s="5" t="n">
        <v>499990000</v>
      </c>
    </row>
    <row r="5" spans="1:6">
      <c r="A5" s="4" t="s">
        <v>62</v>
      </c>
      <c r="D5" s="8" t="n">
        <v>0.0001</v>
      </c>
      <c r="E5" s="8" t="n">
        <v>0.0001</v>
      </c>
      <c r="F5" s="8" t="n">
        <v>0.0001</v>
      </c>
    </row>
    <row r="6" spans="1:6">
      <c r="A6" s="4" t="s">
        <v>64</v>
      </c>
      <c r="D6" s="5" t="n">
        <v>85117720</v>
      </c>
      <c r="E6" s="5" t="n">
        <v>85117720</v>
      </c>
      <c r="F6" s="5" t="n">
        <v>81448561</v>
      </c>
    </row>
    <row r="7" spans="1:6">
      <c r="A7" s="4" t="s">
        <v>59</v>
      </c>
      <c r="D7" s="5" t="n">
        <v>10000</v>
      </c>
      <c r="F7" s="5" t="n">
        <v>10000</v>
      </c>
    </row>
    <row r="8" spans="1:6">
      <c r="A8" s="4" t="s">
        <v>58</v>
      </c>
      <c r="D8" s="8" t="n">
        <v>0.0001</v>
      </c>
      <c r="F8" s="8" t="n">
        <v>0.0001</v>
      </c>
    </row>
    <row r="9" spans="1:6">
      <c r="A9" s="4" t="s">
        <v>60</v>
      </c>
      <c r="D9" s="5" t="n">
        <v>1000</v>
      </c>
      <c r="F9" s="5" t="n">
        <v>1000</v>
      </c>
    </row>
    <row r="10" spans="1:6">
      <c r="A10" s="4" t="s">
        <v>202</v>
      </c>
      <c r="B10" s="5" t="n">
        <v>500000</v>
      </c>
      <c r="C10" s="5" t="n">
        <v>900000</v>
      </c>
    </row>
    <row r="11" spans="1:6">
      <c r="A11" s="4" t="s">
        <v>203</v>
      </c>
      <c r="B11" s="7" t="n">
        <v>140000</v>
      </c>
      <c r="C11" s="7" t="n">
        <v>283000</v>
      </c>
    </row>
    <row r="12" spans="1:6">
      <c r="A12" s="4" t="s">
        <v>204</v>
      </c>
      <c r="C12" s="5" t="n">
        <v>100000</v>
      </c>
    </row>
    <row r="13" spans="1:6">
      <c r="A13" s="4" t="s">
        <v>205</v>
      </c>
      <c r="C13" s="7" t="n">
        <v>44860</v>
      </c>
    </row>
    <row r="14" spans="1:6">
      <c r="A14" s="4" t="s">
        <v>206</v>
      </c>
      <c r="B14" s="5" t="n">
        <v>169159</v>
      </c>
    </row>
    <row r="15" spans="1:6">
      <c r="A15" s="4" t="s">
        <v>207</v>
      </c>
      <c r="B15" s="7" t="n">
        <v>31490</v>
      </c>
    </row>
    <row r="16" spans="1:6">
      <c r="A16" s="4" t="s">
        <v>208</v>
      </c>
      <c r="B16" s="5" t="n">
        <v>2000000</v>
      </c>
    </row>
    <row r="17" spans="1:6">
      <c r="A17" s="4" t="s">
        <v>209</v>
      </c>
      <c r="B17" s="7" t="n">
        <v>569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8</v>
      </c>
      <c r="C1" s="2" t="s">
        <v>29</v>
      </c>
    </row>
    <row r="2" spans="1:3">
      <c r="A2" s="6" t="s">
        <v>211</v>
      </c>
    </row>
    <row r="3" spans="1:3">
      <c r="A3" s="4" t="s">
        <v>212</v>
      </c>
      <c r="B3" s="5" t="n">
        <v>2750000</v>
      </c>
      <c r="C3" s="5" t="n">
        <v>2750000</v>
      </c>
    </row>
    <row r="4" spans="1:3">
      <c r="A4" s="6" t="s">
        <v>213</v>
      </c>
    </row>
    <row r="5" spans="1:3">
      <c r="A5" s="4" t="s">
        <v>212</v>
      </c>
      <c r="B5" s="5" t="n">
        <v>10125000</v>
      </c>
      <c r="C5" s="5" t="n">
        <v>14342000</v>
      </c>
    </row>
    <row r="6" spans="1:3">
      <c r="A6" s="6" t="s">
        <v>214</v>
      </c>
    </row>
    <row r="7" spans="1:3">
      <c r="A7" s="4" t="s">
        <v>212</v>
      </c>
      <c r="B7" s="5" t="n">
        <v>114286</v>
      </c>
      <c r="C7" s="5" t="n">
        <v>114286</v>
      </c>
    </row>
    <row r="8" spans="1:3">
      <c r="A8" s="6" t="s">
        <v>215</v>
      </c>
    </row>
    <row r="9" spans="1:3">
      <c r="A9" s="4" t="s">
        <v>212</v>
      </c>
      <c r="B9" s="5" t="n">
        <v>124999</v>
      </c>
      <c r="C9" s="5" t="n">
        <v>124999</v>
      </c>
    </row>
    <row r="10" spans="1:3">
      <c r="A10" s="4" t="s">
        <v>216</v>
      </c>
    </row>
    <row r="11" spans="1:3">
      <c r="A11" s="4" t="s">
        <v>212</v>
      </c>
      <c r="B11" s="5" t="n">
        <v>13114285</v>
      </c>
      <c r="C11" s="5" t="n">
        <v>17331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17</v>
      </c>
      <c r="B1" s="2" t="s">
        <v>1</v>
      </c>
      <c r="C1" s="2" t="s">
        <v>218</v>
      </c>
    </row>
    <row r="2" spans="1:3">
      <c r="B2" s="2" t="s">
        <v>28</v>
      </c>
      <c r="C2" s="2" t="s">
        <v>219</v>
      </c>
    </row>
    <row r="3" spans="1:3">
      <c r="A3" s="3" t="s">
        <v>192</v>
      </c>
    </row>
    <row r="4" spans="1:3">
      <c r="A4" s="4" t="s">
        <v>220</v>
      </c>
      <c r="B4" s="7" t="n">
        <v>51333</v>
      </c>
      <c r="C4" s="7" t="n">
        <v>13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8</v>
      </c>
      <c r="C2" s="2" t="s">
        <v>67</v>
      </c>
    </row>
    <row r="3" spans="1:3">
      <c r="A3" s="3" t="s">
        <v>68</v>
      </c>
    </row>
    <row r="4" spans="1:3">
      <c r="A4" s="4" t="s">
        <v>69</v>
      </c>
      <c r="B4" s="7" t="n">
        <v>722905</v>
      </c>
      <c r="C4" s="7" t="n">
        <v>232639</v>
      </c>
    </row>
    <row r="5" spans="1:3">
      <c r="A5" s="4" t="s">
        <v>70</v>
      </c>
      <c r="B5" s="5" t="n">
        <v>355685</v>
      </c>
      <c r="C5" s="5" t="n">
        <v>134251</v>
      </c>
    </row>
    <row r="6" spans="1:3">
      <c r="A6" s="4" t="s">
        <v>71</v>
      </c>
      <c r="B6" s="5" t="n">
        <v>367220</v>
      </c>
      <c r="C6" s="5" t="n">
        <v>98388</v>
      </c>
    </row>
    <row r="7" spans="1:3">
      <c r="A7" s="3" t="s">
        <v>72</v>
      </c>
    </row>
    <row r="8" spans="1:3">
      <c r="A8" s="4" t="s">
        <v>73</v>
      </c>
      <c r="B8" s="5" t="n">
        <v>22361</v>
      </c>
      <c r="C8" s="5" t="n">
        <v>13723</v>
      </c>
    </row>
    <row r="9" spans="1:3">
      <c r="A9" s="4" t="s">
        <v>74</v>
      </c>
      <c r="B9" s="5" t="n">
        <v>75000</v>
      </c>
      <c r="C9" s="5" t="n">
        <v>89330</v>
      </c>
    </row>
    <row r="10" spans="1:3">
      <c r="A10" s="4" t="s">
        <v>75</v>
      </c>
      <c r="B10" s="5" t="n">
        <v>511902</v>
      </c>
      <c r="C10" s="5" t="n">
        <v>842058</v>
      </c>
    </row>
    <row r="11" spans="1:3">
      <c r="A11" s="4" t="s">
        <v>76</v>
      </c>
      <c r="B11" s="5" t="n">
        <v>321061</v>
      </c>
      <c r="C11" s="5" t="n">
        <v>291521</v>
      </c>
    </row>
    <row r="12" spans="1:3">
      <c r="A12" s="4" t="s">
        <v>77</v>
      </c>
      <c r="B12" s="5" t="n">
        <v>32857</v>
      </c>
      <c r="C12" s="5" t="n">
        <v>15914</v>
      </c>
    </row>
    <row r="13" spans="1:3">
      <c r="A13" s="4" t="s">
        <v>78</v>
      </c>
      <c r="B13" s="5" t="n">
        <v>963181</v>
      </c>
      <c r="C13" s="5" t="n">
        <v>1252546</v>
      </c>
    </row>
    <row r="14" spans="1:3">
      <c r="A14" s="4" t="s">
        <v>79</v>
      </c>
      <c r="B14" s="5" t="n">
        <v>-595961</v>
      </c>
      <c r="C14" s="5" t="n">
        <v>-1154158</v>
      </c>
    </row>
    <row r="15" spans="1:3">
      <c r="A15" s="3" t="s">
        <v>80</v>
      </c>
    </row>
    <row r="16" spans="1:3">
      <c r="A16" s="4" t="s">
        <v>81</v>
      </c>
      <c r="C16" s="5" t="n">
        <v>717</v>
      </c>
    </row>
    <row r="17" spans="1:3">
      <c r="A17" s="4" t="s">
        <v>82</v>
      </c>
      <c r="B17" s="5" t="n">
        <v>-18004</v>
      </c>
    </row>
    <row r="18" spans="1:3">
      <c r="A18" s="4" t="s">
        <v>83</v>
      </c>
      <c r="C18" s="5" t="n">
        <v>-3116500</v>
      </c>
    </row>
    <row r="19" spans="1:3">
      <c r="A19" s="4" t="s">
        <v>84</v>
      </c>
      <c r="B19" s="5" t="n">
        <v>-487</v>
      </c>
      <c r="C19" s="5" t="n">
        <v>-223947</v>
      </c>
    </row>
    <row r="20" spans="1:3">
      <c r="A20" s="4" t="s">
        <v>85</v>
      </c>
      <c r="B20" s="5" t="n">
        <v>-17774</v>
      </c>
      <c r="C20" s="5" t="n">
        <v>-3339730</v>
      </c>
    </row>
    <row r="21" spans="1:3">
      <c r="A21" s="4" t="s">
        <v>86</v>
      </c>
      <c r="B21" s="5" t="n">
        <v>-613735</v>
      </c>
      <c r="C21" s="5" t="n">
        <v>-4493888</v>
      </c>
    </row>
    <row r="22" spans="1:3">
      <c r="A22" s="4" t="s">
        <v>87</v>
      </c>
      <c r="B22" s="4" t="s">
        <v>48</v>
      </c>
      <c r="C22" s="4" t="s">
        <v>48</v>
      </c>
    </row>
    <row r="23" spans="1:3">
      <c r="A23" s="4" t="s">
        <v>88</v>
      </c>
      <c r="B23" s="7" t="n">
        <v>-613735</v>
      </c>
      <c r="C23" s="7" t="n">
        <v>-4493888</v>
      </c>
    </row>
    <row r="24" spans="1:3">
      <c r="A24" s="4" t="s">
        <v>89</v>
      </c>
      <c r="B24" s="9" t="n">
        <v>-0.01</v>
      </c>
      <c r="C24" s="9" t="n">
        <v>-0.07000000000000001</v>
      </c>
    </row>
    <row r="25" spans="1:3">
      <c r="A25" s="4" t="s">
        <v>90</v>
      </c>
      <c r="B25" s="5" t="n">
        <v>83484387</v>
      </c>
      <c r="C25" s="5" t="n">
        <v>652098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8</v>
      </c>
      <c r="C2" s="2" t="s">
        <v>67</v>
      </c>
    </row>
    <row r="3" spans="1:3">
      <c r="A3" s="3" t="s">
        <v>92</v>
      </c>
    </row>
    <row r="4" spans="1:3">
      <c r="A4" s="4" t="s">
        <v>88</v>
      </c>
      <c r="B4" s="7" t="n">
        <v>-613735</v>
      </c>
      <c r="C4" s="7" t="n">
        <v>-4493888</v>
      </c>
    </row>
    <row r="5" spans="1:3">
      <c r="A5" s="3" t="s">
        <v>93</v>
      </c>
    </row>
    <row r="6" spans="1:3">
      <c r="A6" s="4" t="s">
        <v>94</v>
      </c>
      <c r="B6" s="5" t="n">
        <v>390969</v>
      </c>
      <c r="C6" s="5" t="n">
        <v>842058</v>
      </c>
    </row>
    <row r="7" spans="1:3">
      <c r="A7" s="4" t="s">
        <v>95</v>
      </c>
      <c r="B7" s="5" t="n">
        <v>120934</v>
      </c>
    </row>
    <row r="8" spans="1:3">
      <c r="A8" s="4" t="s">
        <v>96</v>
      </c>
      <c r="B8" s="5" t="n">
        <v>32857</v>
      </c>
      <c r="C8" s="5" t="n">
        <v>15914</v>
      </c>
    </row>
    <row r="9" spans="1:3">
      <c r="A9" s="4" t="s">
        <v>97</v>
      </c>
      <c r="C9" s="5" t="n">
        <v>49145</v>
      </c>
    </row>
    <row r="10" spans="1:3">
      <c r="A10" s="4" t="s">
        <v>98</v>
      </c>
      <c r="C10" s="5" t="n">
        <v>-717</v>
      </c>
    </row>
    <row r="11" spans="1:3">
      <c r="A11" s="4" t="s">
        <v>82</v>
      </c>
      <c r="B11" s="5" t="n">
        <v>18004</v>
      </c>
    </row>
    <row r="12" spans="1:3">
      <c r="A12" s="4" t="s">
        <v>99</v>
      </c>
      <c r="C12" s="5" t="n">
        <v>3116500</v>
      </c>
    </row>
    <row r="13" spans="1:3">
      <c r="A13" s="3" t="s">
        <v>100</v>
      </c>
    </row>
    <row r="14" spans="1:3">
      <c r="A14" s="4" t="s">
        <v>101</v>
      </c>
      <c r="B14" s="5" t="n">
        <v>-54082</v>
      </c>
      <c r="C14" s="5" t="n">
        <v>-132133</v>
      </c>
    </row>
    <row r="15" spans="1:3">
      <c r="A15" s="4" t="s">
        <v>102</v>
      </c>
      <c r="C15" s="5" t="n">
        <v>5500</v>
      </c>
    </row>
    <row r="16" spans="1:3">
      <c r="A16" s="4" t="s">
        <v>103</v>
      </c>
      <c r="B16" s="5" t="n">
        <v>-27254</v>
      </c>
      <c r="C16" s="5" t="n">
        <v>76842</v>
      </c>
    </row>
    <row r="17" spans="1:3">
      <c r="A17" s="4" t="s">
        <v>104</v>
      </c>
      <c r="B17" s="5" t="n">
        <v>-167782</v>
      </c>
      <c r="C17" s="5" t="n">
        <v>-15973</v>
      </c>
    </row>
    <row r="18" spans="1:3">
      <c r="A18" s="4" t="s">
        <v>105</v>
      </c>
      <c r="B18" s="5" t="n">
        <v>268127</v>
      </c>
      <c r="C18" s="5" t="n">
        <v>-1236</v>
      </c>
    </row>
    <row r="19" spans="1:3">
      <c r="A19" s="4" t="s">
        <v>106</v>
      </c>
      <c r="B19" s="5" t="n">
        <v>26124</v>
      </c>
      <c r="C19" s="5" t="n">
        <v>47789</v>
      </c>
    </row>
    <row r="20" spans="1:3">
      <c r="A20" s="4" t="s">
        <v>107</v>
      </c>
      <c r="B20" s="5" t="n">
        <v>-5838</v>
      </c>
      <c r="C20" s="5" t="n">
        <v>-490199</v>
      </c>
    </row>
    <row r="21" spans="1:3">
      <c r="A21" s="3" t="s">
        <v>108</v>
      </c>
    </row>
    <row r="22" spans="1:3">
      <c r="A22" s="4" t="s">
        <v>109</v>
      </c>
      <c r="B22" s="5" t="n">
        <v>-14341</v>
      </c>
      <c r="C22" s="5" t="n">
        <v>-19797</v>
      </c>
    </row>
    <row r="23" spans="1:3">
      <c r="A23" s="4" t="s">
        <v>110</v>
      </c>
      <c r="B23" s="5" t="n">
        <v>-14341</v>
      </c>
      <c r="C23" s="5" t="n">
        <v>-19797</v>
      </c>
    </row>
    <row r="24" spans="1:3">
      <c r="A24" s="3" t="s">
        <v>111</v>
      </c>
    </row>
    <row r="25" spans="1:3">
      <c r="A25" s="4" t="s">
        <v>112</v>
      </c>
      <c r="C25" s="5" t="n">
        <v>774500</v>
      </c>
    </row>
    <row r="26" spans="1:3">
      <c r="A26" s="4" t="s">
        <v>113</v>
      </c>
      <c r="C26" s="5" t="n">
        <v>5000</v>
      </c>
    </row>
    <row r="27" spans="1:3">
      <c r="A27" s="4" t="s">
        <v>114</v>
      </c>
      <c r="C27" s="5" t="n">
        <v>779500</v>
      </c>
    </row>
    <row r="28" spans="1:3">
      <c r="A28" s="4" t="s">
        <v>115</v>
      </c>
      <c r="B28" s="5" t="n">
        <v>-20179</v>
      </c>
      <c r="C28" s="5" t="n">
        <v>269504</v>
      </c>
    </row>
    <row r="29" spans="1:3">
      <c r="A29" s="4" t="s">
        <v>116</v>
      </c>
      <c r="B29" s="5" t="n">
        <v>172948</v>
      </c>
      <c r="C29" s="5" t="n">
        <v>24544</v>
      </c>
    </row>
    <row r="30" spans="1:3">
      <c r="A30" s="4" t="s">
        <v>117</v>
      </c>
      <c r="B30" s="5" t="n">
        <v>152769</v>
      </c>
      <c r="C30" s="5" t="n">
        <v>294048</v>
      </c>
    </row>
    <row r="31" spans="1:3">
      <c r="A31" s="3" t="s">
        <v>118</v>
      </c>
    </row>
    <row r="32" spans="1:3">
      <c r="A32" s="4" t="s">
        <v>119</v>
      </c>
      <c r="B32" s="5" t="n">
        <v>487</v>
      </c>
      <c r="C32" s="5" t="n">
        <v>635</v>
      </c>
    </row>
    <row r="33" spans="1:3">
      <c r="A33" s="4" t="s">
        <v>120</v>
      </c>
      <c r="B33" s="4" t="s">
        <v>48</v>
      </c>
      <c r="C33" s="4" t="s">
        <v>48</v>
      </c>
    </row>
    <row r="34" spans="1:3">
      <c r="A34" s="3" t="s">
        <v>121</v>
      </c>
    </row>
    <row r="35" spans="1:3">
      <c r="A35" s="4" t="s">
        <v>122</v>
      </c>
      <c r="C35" s="7" t="n">
        <v>2403343</v>
      </c>
    </row>
    <row r="36" spans="1:3">
      <c r="A36" s="4" t="s">
        <v>123</v>
      </c>
      <c r="B36" s="5" t="n">
        <v>569200</v>
      </c>
    </row>
    <row r="37" spans="1:3">
      <c r="A37" s="4" t="s">
        <v>124</v>
      </c>
      <c r="B37" s="5" t="n">
        <v>49494</v>
      </c>
    </row>
    <row r="38" spans="1:3">
      <c r="A38" s="4" t="s">
        <v>125</v>
      </c>
      <c r="B38" s="7"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8</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8</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8</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3:07:09Z</dcterms:created>
  <dcterms:modified xmlns:dcterms="http://purl.org/dc/terms/" xmlns:xsi="http://www.w3.org/2001/XMLSchema-instance" xsi:type="dcterms:W3CDTF">2018-05-21T13:07:09Z</dcterms:modified>
</cp:coreProperties>
</file>